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Sep. 20, 2017</t>
  </si>
  <si>
    <t>Boston Partners Emerging Markets Long/Short Fund</t>
  </si>
  <si>
    <t xml:space="preserve"> THE RBB FUND, INC. Boston Partners Investment Funds Boston Partners Emerging Markets Long/Short
Fund (the “Fund”) Institutional Class (BELSX) Supplement dated September 20, 2017 to the Prospectus dated February 28, 2017 Effective as of September 20, 2017, the “Expenses
and Fees” table is amended and restated to reflect current expenses. Accordingly, the “Expenses and Fees”
table and “Example” in the section entitled “SUMMARY SECTION – Boston Partners Emerging Markets Long/Short
Fund” of the Prospectus are hereby deleted and replaced with the following: Expenses and Fees This table describes the fees and expenses
that you may pay if you buy and hold Institutional Class shares of the Fund.
Institutional Class
Annual Fund Operating Expenses percentage of the value of your investment)
Management fees 1.85%
Distribution and servicing (12b-1) fees None
Short Sale Expenses: (1)
Dividend expense on short sales 0.01%
Interest expense on borrowings 0.08%
Other operating expenses 4.20%
Total annual Fund operating expenses 6.14%
Fee waiver and/or expense reimbursement (2) (4.05)%
Total annual Fund operating expenses after fee waiver and/or expense reimbursement 2.09%
(1) “Short Sale Expenses” has been restated to reflect current expenses. There
are additional costs associated with the use of short sales. Short-sale dividends generally reduce the market value of the securities
by the amount of the dividend declared, thus increasing the Fund’s unrealized gain or reducing the Fund’s unrealized
loss on the securities sold short.
(2) Boston Partners Global Investors, Inc. (the "Adviser") has contractually agreed
to waive all or a portion of its advisory fee and/or reimburse expenses in an aggregate amount equal to the amount by which the
Total annual Fund operating expenses (other than acquired fund fees and expenses, short sale dividend expenses, brokerage commissions,
extraordinary items, interest or taxes) for the Fund’s Institutional Class shares exceeds 2.00% of the average daily net
assets attributable to the Fund’s Institutional Class shares. Because acquired fund fees and expenses, short sale dividend
expenses, brokerage commissions, extraordinary items, interest and taxes are excluded from the expense limitation, Total annual
Fund operating expenses (after fee waivers and/or expense reimbursements) are expected to exceed 2.00%. This contractual limitation
is in effect until December 31, 2018 and may not be terminated without the approval of the Board of Directors of The RBB Fund,
Inc. If at any time the Fund’s Total annual Fund operating expenses (not including acquired fund fees and expenses, short
sale dividend expense, brokerage commissions, extraordinary items, interest or taxes) for a year are less than 2.00% or the expense
cap then in effect, whichever is less, the Adviser is entitled to reimbursement by the Fund of the advisory fees forgone and other
payments remitted by the Adviser to the Fund within three years from the date on which such waiver or reimbursement was made,
provided such reimbursement does not cause the Fund to exceed expense limitations that were in effect at the time of the waiver
or reimbursement. Example This Example is intended to help you compare
the cost of investing in the Fund with the cost of investing in other mutual funds. The Example assumes that you invest $100,000
in the Fund for the time periods indicated and that you sell all of your shares at the end of the period. The Example also assumes
that your investment has a 5% return each year and that the operating expenses of the Fund remain the same. Although your actual
costs may be higher or lower, based on these assumptions your costs of investing $100,000 in the Fund would be:
1 Year 3 Years 5 Years 10 Years
Institutional Class $2,120 $14,614 $26,825 $56,153 * * * * * Please retain this supplement for your
reference.</t>
  </si>
  <si>
    <t>Label</t>
  </si>
  <si>
    <t>Element</t>
  </si>
  <si>
    <t>Value</t>
  </si>
  <si>
    <t>Risk Return Abstract</t>
  </si>
  <si>
    <t>rr_RiskReturnAbstract</t>
  </si>
  <si>
    <t>Document Type</t>
  </si>
  <si>
    <t>dei_DocumentType</t>
  </si>
  <si>
    <t>Document Period End Date</t>
  </si>
  <si>
    <t>dei_DocumentPeriodEndDate</t>
  </si>
  <si>
    <t>Aug. 31,
		2016</t>
  </si>
  <si>
    <t>Registrant Name</t>
  </si>
  <si>
    <t>dei_EntityRegistrantName</t>
  </si>
  <si>
    <t>RBB FUND, INC.</t>
  </si>
  <si>
    <t>Central Index Key</t>
  </si>
  <si>
    <t>dei_EntityCentralIndexKey</t>
  </si>
  <si>
    <t>Amendment Flag</t>
  </si>
  <si>
    <t>dei_AmendmentFlag</t>
  </si>
  <si>
    <t>false</t>
  </si>
  <si>
    <t>Document Creation Date</t>
  </si>
  <si>
    <t>dei_DocumentCreationDate</t>
  </si>
  <si>
    <t>Sep. 20,
		2017</t>
  </si>
  <si>
    <t>Document Effective Date</t>
  </si>
  <si>
    <t>dei_DocumentEffectiveDate</t>
  </si>
  <si>
    <t>Prospectus Date</t>
  </si>
  <si>
    <t>rr_ProspectusDate</t>
  </si>
  <si>
    <t>Feb. 28,
		2017</t>
  </si>
  <si>
    <t>Prospectus Supplement Text Block</t>
  </si>
  <si>
    <t>rbb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34"/>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831114</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3T15:18:53Z</dcterms:created>
  <dcterms:modified xmlns:dcterms="http://purl.org/dc/terms/" xmlns:xsi="http://www.w3.org/2001/XMLSchema-instance" xsi:type="dcterms:W3CDTF">2017-10-03T15:18:53Z</dcterms:modified>
</cp:coreProperties>
</file>